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WisdomTre" sheetId="2" state="visible" r:id="rId2"/>
    <sheet xmlns:r="http://schemas.openxmlformats.org/officeDocument/2006/relationships" name="Risk_Return Detail Data - Wisdo"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WISDOMTREE TRUST</t>
        </is>
      </c>
    </row>
    <row r="6">
      <c r="A6" s="4" t="inlineStr">
        <is>
          <t>Entity 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4,
		2021</t>
        </is>
      </c>
    </row>
    <row r="9">
      <c r="A9" s="4" t="inlineStr">
        <is>
          <t>Document Effective Date</t>
        </is>
      </c>
      <c r="B9" s="4" t="inlineStr">
        <is>
          <t>dei_DocumentEffectiveDate</t>
        </is>
      </c>
      <c r="C9" s="4" t="inlineStr">
        <is>
          <t>Jun. 4,
		2021</t>
        </is>
      </c>
    </row>
    <row r="10">
      <c r="A10" s="4" t="inlineStr">
        <is>
          <t>Prospectus Date</t>
        </is>
      </c>
      <c r="B10" s="4" t="inlineStr">
        <is>
          <t>rr_ProspectusDate</t>
        </is>
      </c>
      <c r="C10" s="4" t="inlineStr">
        <is>
          <t>Jan. 1,
		2021</t>
        </is>
      </c>
    </row>
    <row r="11">
      <c r="A11" s="4" t="inlineStr">
        <is>
          <t>Entity Inv Company Type</t>
        </is>
      </c>
      <c r="B11" s="4" t="inlineStr">
        <is>
          <t>dei_EntityInvCompanyType</t>
        </is>
      </c>
      <c r="C11" s="4" t="inlineStr">
        <is>
          <t>N-1A</t>
        </is>
      </c>
    </row>
    <row r="12">
      <c r="A12" s="4" t="inlineStr">
        <is>
          <t>WisdomTree Managed Futures Strategy Fund | WisdomTree Managed Futures Strategy Fund</t>
        </is>
      </c>
    </row>
    <row r="13">
      <c r="A13" s="3" t="inlineStr">
        <is>
          <t>Risk/Return:</t>
        </is>
      </c>
      <c r="B13" s="4" t="inlineStr">
        <is>
          <t>rr_RiskReturnAbstract</t>
        </is>
      </c>
    </row>
    <row r="14">
      <c r="A14" s="4" t="inlineStr">
        <is>
          <t>Trading Symbol</t>
        </is>
      </c>
      <c r="B14" s="4" t="inlineStr">
        <is>
          <t>dei_TradingSymbol</t>
        </is>
      </c>
      <c r="C14" s="4" t="inlineStr">
        <is>
          <t>WTMF</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n. 04, 2021</t>
        </is>
      </c>
    </row>
    <row r="2">
      <c r="A2" s="4" t="inlineStr">
        <is>
          <t>WisdomTree Managed Futures Strategy Fund</t>
        </is>
      </c>
    </row>
    <row r="3">
      <c r="A3" s="4" t="inlineStr">
        <is>
          <t xml:space="preserve">WISDOMTREE TRUST WisdomTree Managed Futures Strategy Fund ( WTMF ) (the “Fund”) Supplement dated June 4, 2021 to the currently effective Statutory Prospectus (“Prospectus”) and Statement of Additional Information (“SAI”) for the Fund At the recommendation of WisdomTree Asset Management, Inc., the Fund’s investment adviser, the Board of Trustees of the Trust, with respect to the Fund, previously approved changes to the Fund’s investment strategies. These changes go into effect immediately. The Fund’s name, ticker, investment objective, management fee and expense ratio will not change. The following information supplements and should be read in conjunction with the Prospectus and SAI for the Fund.
The “Principal Investment Strategies of the Fund”
PREVIOUS
NEW
Investment Strategies
The Fund is an actively managed exchange traded fund (“ETF”) that seeks to achieve positive total returns in rising or falling markets that are not directly correlated to broad market equity or fixed income returns. The Fund is managed using a quantitative, rules-based strategy designed to provide returns that correspond to the performance of the WisdomTree Managed Futures Index (the “Benchmark”). The Benchmark is a rules-based indicator designed to capture rising and falling price trends in the commodity, currency and U.S. Treasury futures markets through long and short positions on U.S. listed futures contracts. The Benchmark consists of U.S. listed futures contracts on sixteen (16) tangible commodities and eight (8) financial futures. The sixteen (16) commodity futures contracts are: light crude oil, natural gas, gasoline, heating oil, soybeans, corn, wheat, gold, silver, copper, live cattle, lean hogs, coffee, cocoa, cotton and sugar. The eight (8) financial futures contracts are: the Australian dollar (“AUD”), British pound sterling (“GBP”), Canadian dollar (“CAD”), Euro (“EUR”), Japanese yen (“JPY”), Swiss franc (“CHF”), 10-year U.S. Treasury note and 30-year U.S. Treasury bond. Each type of commodity futures contract and financial futures contract is sometimes referred to as a “Component” of the Benchmark. The twenty (20) Components with the lowest 36-month rolling volatility are included in the Benchmark. All Components may be long, short or flat, except for Energy futures ( i.e.
The Fund is an actively managed exchange traded fund (“ETF”) that seeks to achieve positive total returns in rising or falling markets that are not directly correlated to broad market equity or fixed income returns. The Fund is managed using a quantitative, rules-based strategy designed to capture rising and falling price trends in the commodity, currency, equity, and U.S. Treasury futures markets through long and short positions on U.S. listed futures contracts. The Fund can invest in U.S. listed futures contracts on the following twenty-one (21) commodities: West Texas Intermediate (WTI) Crude Oil, Brent Crude Oil, Heating Oil, Gasoil, RBOB Gasoline, Natural Gas, Gold, Silver, Copper, Aluminum, Lead, Nickel, Tin, Zinc, Live Cattle, Feeder Cattle, Lean Hogs, SRW Wheat, HRW Wheat, Corn, and Unrefined Sugar. A model that evaluates momentum signals specific to each commodity sector is used to select commodity futures and to determine whether a long or short position is taken by the Fund. The Fund may also hold financial futures contracts on developed and emerging markets currencies as well as on 10-year U.S. Treasury notes and 30-year U.S. Treasury bonds. The Fund relies on a risk indicator, a correlation signal, and a short-term momentum signal to determine its allocation to equity futures contracts. The Fund has the ability to enter into both long and short positions on equity futures contracts. Excess cash after determining effective weights for equity contracts is allocated to U.S. Treasury futures contracts. The Fund is rebalanced monthly.
Benchmark will include the assigned weight. Otherwise, the Benchmark will include two-thirds of the assigned weight to the Component, with the remaining weight in 3-month U.S. Treasuries. The direction of the trade ( i.e. The Fund’s investments are positioned as either “long” or “short” (with the exception of the Energy Components, which will not be short). To be “long” means to hold or be exposed to a security or instrument with the expectation that its value will increase over time. To be “short” means to sell or be exposed to a security or instrument with the expectation that it will fall in value. The Fund will benefit if it has a long position in a security or instrument that increases in value or a short position in a security or instrument that decreases in value. Conversely, the Fund will be adversely impacted if it holds a long position in a security or instrument that declines in value and a short position in a security or instrument that increases in value. The Fund generally does not make intra-month adjustments to its portfolio or the direction of its long and short positions. Although the Fund seeks returns comparable to the returns of the Benchmark, the Fund may have a higher or lower exposure to any Component within the Benchmark at any time. The Fund will not hold more than 25% of its assets in any one industry. For these purposes, the Components of the Benchmark ( e.g.
The Fund invests substantially all of its assets in a combination of commodity, currency, and equity-linked investments, U.S. government securities and money market instruments. The Fund’s commodity and currency- linked investments generally are limited to investments in listed futures contracts, forward currency contracts and swap transactions that provide exposure to commodity and non-U.S. currency returns. The Fund will invest in listed equity and U.S. Treasury futures and also may invest directly in U.S. Treasury notes and bonds. The Fund also may enter into repurchase agreements with counterparties that are deemed to present acceptable credit risks. The Fund also may invest in structured notes based on commodities. The Fund does not invest directly in physical commodities. The Fund seeks to gain exposure to commodity, currency, fixed income, and equity markets, in whole or in part, through investments in a subsidiary organized in the Cayman Islands (the “WisdomTree Subsidiary”). The WisdomTree Subsidiary is wholly-owned and controlled by the Fund. The Fund’s investment in the WisdomTree Subsidiary may not exceed 25% of the Fund’s total assets at each quarter-end of the Fund’s fiscal year. The Fund’s investment in the WisdomTree Subsidiary is intended to provide the Fund with exposure to commodity returns while enabling the Fund to satisfy source-of-income requirements that apply to regulated investment companies (“RICs”) under the Internal Revenue Code of 1986, as amended (the “Code”). Except as noted, references to the investment strategies and risks of the Fund include the investment strategies and risks of the WisdomTree Subsidiary. The Fund will invest, under normal circumstances, at least 80% of its net assets, plus the amount of any borrowings for investment purposes, in “managed futures.” For these purposes, “managed futures” are investments in equity- linked, commodity-linked, currency-linked and financial-linked instruments, as well as U.S. government securities and money market instruments, that taken together have economic characteristics similar or equivalent to those of the listed equity, commodity, currency and financial futures contracts described in the Fund’s Prospectus.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
The Fund seeks to gain exposure to commodity markets, in whole or in part, through investments in a subsidiary organized in the Cayman Islands (the “WisdomTree Subsidiary”). The WisdomTree Subsidiary is wholly-owned and controlled by the Fund. The Fund’s investment in the WisdomTree Subsidiary may not exceed 25% of the Fund’s total assets at each quarter-end of the Fund’s fiscal year. The Fund’s investment in the WisdomTree Subsidiary is intended to provide the Fund with exposure to commodity returns while enabling the Fund to satisfy source-of-income requirements that apply to regulated investment companies (“RICs”) under the Internal Revenue Code of 1986, as amended (the “Code”). Except as noted, references to the investment strategies and risks of the Fund include the investment strategies and risks of the WisdomTree Subsidiary. The Fund will invest, under normal circumstances, at least 80% of its net assets, plus the amount of any borrowings for investment purposes, in “managed futures.” For these purposes, managed futures are investments in commodity and currency-linked instruments, as well as U.S. government securities and money market instruments, that taken together have economic characteristics similar or equivalent to those of the listed commodity, currency and financial futures contracts described herein.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
Risks
The risks in the “Principal Investment Strategies of the Fund” In addition, the “Derivatives Risk” and “Volatility Risk” are hereby deleted in their entirety and replaced with the following: Derivatives Risk. Volatility Risk.
The Fund is also subject to the following additional principal risks: Futures Contracts Risk. Foreign Securities Risk. Models and Data Risk.
The reference to the Fund’s Benchmark in the “Fund Performance” The following is added as the second paragraph of the “Fund Performance” The Fund’s strategies changed effective June 4, 2021. Prior to June 4, 2021, Fund performance reflects the strategies of the Fund when it sought to provide returns that corresponded to the performance of the WisdomTree Managed Futures Index. The row entitled “Diversified Trends Indicator/WisdomTree Managed Futures Spliced Index* (Reflects no deduction for fees, expenses or taxes)” in the “Average Annual Total Returns for the periods ending December 31, 2019” *Prior to June 4, 2021, Fund performance reflects the strategies of the Fund when it sought to provide returns that correspond to the performance of the WisdomTree Managed Futures Index. The “Additional Information about the Funds – Additional Information About the Investment Strategy of the Managed Futures Strategy Fund and Benchmark Risk” Additional Information About the Investment Strategy of the Managed Futures Strategy Fund. References to the Fund’s Benchmark in the “Additional Information about the Funds – Additional Principal Risk Information About the Funds – Volatility Risk” PLEASE RETAIN THIS SUPPLEMENT FOR FUTURE REFERENCE WIS-SP-WTMF-062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4" t="inlineStr">
        <is>
          <t>WisdomTree Managed Futures Strategy Fund</t>
        </is>
      </c>
    </row>
    <row r="3">
      <c r="A3" s="3" t="inlineStr">
        <is>
          <t>Risk/Return:</t>
        </is>
      </c>
      <c r="B3" s="4" t="inlineStr">
        <is>
          <t>rr_RiskReturnAbstract</t>
        </is>
      </c>
    </row>
    <row r="4">
      <c r="A4" s="4" t="inlineStr">
        <is>
          <t>Supplement to Prospectus</t>
        </is>
      </c>
      <c r="B4" s="4" t="inlineStr">
        <is>
          <t>rr_SupplementToProspectusTextBlock</t>
        </is>
      </c>
      <c r="C4" s="4" t="inlineStr">
        <is>
          <t xml:space="preserve">WISDOMTREE TRUST WisdomTree Managed Futures Strategy Fund ( WTMF ) (the “Fund”) Supplement dated June 4, 2021 to the currently effective Statutory Prospectus (“Prospectus”) and Statement of Additional Information (“SAI”) for the Fund At the recommendation of WisdomTree Asset Management, Inc., the Fund’s investment adviser, the Board of Trustees of the Trust, with respect to the Fund, previously approved changes to the Fund’s investment strategies. These changes go into effect immediately. The Fund’s name, ticker, investment objective, management fee and expense ratio will not change. The following information supplements and should be read in conjunction with the Prospectus and SAI for the Fund.
The “Principal Investment Strategies of the Fund”
PREVIOUS
NEW
Investment Strategies
The Fund is an actively managed exchange traded fund (“ETF”) that seeks to achieve positive total returns in rising or falling markets that are not directly correlated to broad market equity or fixed income returns. The Fund is managed using a quantitative, rules-based strategy designed to provide returns that correspond to the performance of the WisdomTree Managed Futures Index (the “Benchmark”). The Benchmark is a rules-based indicator designed to capture rising and falling price trends in the commodity, currency and U.S. Treasury futures markets through long and short positions on U.S. listed futures contracts. The Benchmark consists of U.S. listed futures contracts on sixteen (16) tangible commodities and eight (8) financial futures. The sixteen (16) commodity futures contracts are: light crude oil, natural gas, gasoline, heating oil, soybeans, corn, wheat, gold, silver, copper, live cattle, lean hogs, coffee, cocoa, cotton and sugar. The eight (8) financial futures contracts are: the Australian dollar (“AUD”), British pound sterling (“GBP”), Canadian dollar (“CAD”), Euro (“EUR”), Japanese yen (“JPY”), Swiss franc (“CHF”), 10-year U.S. Treasury note and 30-year U.S. Treasury bond. Each type of commodity futures contract and financial futures contract is sometimes referred to as a “Component” of the Benchmark. The twenty (20) Components with the lowest 36-month rolling volatility are included in the Benchmark. All Components may be long, short or flat, except for Energy futures ( i.e.
The Fund is an actively managed exchange traded fund (“ETF”) that seeks to achieve positive total returns in rising or falling markets that are not directly correlated to broad market equity or fixed income returns. The Fund is managed using a quantitative, rules-based strategy designed to capture rising and falling price trends in the commodity, currency, equity, and U.S. Treasury futures markets through long and short positions on U.S. listed futures contracts. The Fund can invest in U.S. listed futures contracts on the following twenty-one (21) commodities: West Texas Intermediate (WTI) Crude Oil, Brent Crude Oil, Heating Oil, Gasoil, RBOB Gasoline, Natural Gas, Gold, Silver, Copper, Aluminum, Lead, Nickel, Tin, Zinc, Live Cattle, Feeder Cattle, Lean Hogs, SRW Wheat, HRW Wheat, Corn, and Unrefined Sugar. A model that evaluates momentum signals specific to each commodity sector is used to select commodity futures and to determine whether a long or short position is taken by the Fund. The Fund may also hold financial futures contracts on developed and emerging markets currencies as well as on 10-year U.S. Treasury notes and 30-year U.S. Treasury bonds. The Fund relies on a risk indicator, a correlation signal, and a short-term momentum signal to determine its allocation to equity futures contracts. The Fund has the ability to enter into both long and short positions on equity futures contracts. Excess cash after determining effective weights for equity contracts is allocated to U.S. Treasury futures contracts. The Fund is rebalanced monthly.
Benchmark will include the assigned weight. Otherwise, the Benchmark will include two-thirds of the assigned weight to the Component, with the remaining weight in 3-month U.S. Treasuries. The direction of the trade ( i.e. The Fund’s investments are positioned as either “long” or “short” (with the exception of the Energy Components, which will not be short). To be “long” means to hold or be exposed to a security or instrument with the expectation that its value will increase over time. To be “short” means to sell or be exposed to a security or instrument with the expectation that it will fall in value. The Fund will benefit if it has a long position in a security or instrument that increases in value or a short position in a security or instrument that decreases in value. Conversely, the Fund will be adversely impacted if it holds a long position in a security or instrument that declines in value and a short position in a security or instrument that increases in value. The Fund generally does not make intra-month adjustments to its portfolio or the direction of its long and short positions. Although the Fund seeks returns comparable to the returns of the Benchmark, the Fund may have a higher or lower exposure to any Component within the Benchmark at any time. The Fund will not hold more than 25% of its assets in any one industry. For these purposes, the Components of the Benchmark ( e.g.
The Fund invests substantially all of its assets in a combination of commodity, currency, and equity-linked investments, U.S. government securities and money market instruments. The Fund’s commodity and currency- linked investments generally are limited to investments in listed futures contracts, forward currency contracts and swap transactions that provide exposure to commodity and non-U.S. currency returns. The Fund will invest in listed equity and U.S. Treasury futures and also may invest directly in U.S. Treasury notes and bonds. The Fund also may enter into repurchase agreements with counterparties that are deemed to present acceptable credit risks. The Fund also may invest in structured notes based on commodities. The Fund does not invest directly in physical commodities. The Fund seeks to gain exposure to commodity, currency, fixed income, and equity markets, in whole or in part, through investments in a subsidiary organized in the Cayman Islands (the “WisdomTree Subsidiary”). The WisdomTree Subsidiary is wholly-owned and controlled by the Fund. The Fund’s investment in the WisdomTree Subsidiary may not exceed 25% of the Fund’s total assets at each quarter-end of the Fund’s fiscal year. The Fund’s investment in the WisdomTree Subsidiary is intended to provide the Fund with exposure to commodity returns while enabling the Fund to satisfy source-of-income requirements that apply to regulated investment companies (“RICs”) under the Internal Revenue Code of 1986, as amended (the “Code”). Except as noted, references to the investment strategies and risks of the Fund include the investment strategies and risks of the WisdomTree Subsidiary. The Fund will invest, under normal circumstances, at least 80% of its net assets, plus the amount of any borrowings for investment purposes, in “managed futures.” For these purposes, “managed futures” are investments in equity- linked, commodity-linked, currency-linked and financial-linked instruments, as well as U.S. government securities and money market instruments, that taken together have economic characteristics similar or equivalent to those of the listed equity, commodity, currency and financial futures contracts described in the Fund’s Prospectus.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
The Fund seeks to gain exposure to commodity markets, in whole or in part, through investments in a subsidiary organized in the Cayman Islands (the “WisdomTree Subsidiary”). The WisdomTree Subsidiary is wholly-owned and controlled by the Fund. The Fund’s investment in the WisdomTree Subsidiary may not exceed 25% of the Fund’s total assets at each quarter-end of the Fund’s fiscal year. The Fund’s investment in the WisdomTree Subsidiary is intended to provide the Fund with exposure to commodity returns while enabling the Fund to satisfy source-of-income requirements that apply to regulated investment companies (“RICs”) under the Internal Revenue Code of 1986, as amended (the “Code”). Except as noted, references to the investment strategies and risks of the Fund include the investment strategies and risks of the WisdomTree Subsidiary. The Fund will invest, under normal circumstances, at least 80% of its net assets, plus the amount of any borrowings for investment purposes, in “managed futures.” For these purposes, managed futures are investments in commodity and currency-linked instruments, as well as U.S. government securities and money market instruments, that taken together have economic characteristics similar or equivalent to those of the listed commodity, currency and financial futures contracts described herein. If, subsequent to an investment, the 80% requirement is no longer met, the Fund’s future investments will be made in a manner that will bring the Fund into compliance with this policy. The Trust will provide shareholders with sixty (60) days’ prior notice of any change to this policy for the Fund.
Risks
The risks in the “Principal Investment Strategies of the Fund” In addition, the “Derivatives Risk” and “Volatility Risk” are hereby deleted in their entirety and replaced with the following: Derivatives Risk. Volatility Risk.
The Fund is also subject to the following additional principal risks: Futures Contracts Risk. Foreign Securities Risk. Models and Data Risk.
The reference to the Fund’s Benchmark in the “Fund Performance” The following is added as the second paragraph of the “Fund Performance” The Fund’s strategies changed effective June 4, 2021. Prior to June 4, 2021, Fund performance reflects the strategies of the Fund when it sought to provide returns that corresponded to the performance of the WisdomTree Managed Futures Index. The row entitled “Diversified Trends Indicator/WisdomTree Managed Futures Spliced Index* (Reflects no deduction for fees, expenses or taxes)” in the “Average Annual Total Returns for the periods ending December 31, 2019” *Prior to June 4, 2021, Fund performance reflects the strategies of the Fund when it sought to provide returns that correspond to the performance of the WisdomTree Managed Futures Index. The “Additional Information about the Funds – Additional Information About the Investment Strategy of the Managed Futures Strategy Fund and Benchmark Risk” Additional Information About the Investment Strategy of the Managed Futures Strategy Fund. References to the Fund’s Benchmark in the “Additional Information about the Funds – Additional Principal Risk Information About the Funds – Volatility Risk” PLEASE RETAIN THIS SUPPLEMENT FOR FUTURE REFERENCE WIS-SP-WTMF-0621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7:31:31Z</dcterms:created>
  <dcterms:modified xmlns:dcterms="http://purl.org/dc/terms/" xmlns:xsi="http://www.w3.org/2001/XMLSchema-instance" xsi:type="dcterms:W3CDTF">2021-06-03T17:31:31Z</dcterms:modified>
</cp:coreProperties>
</file>